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ENN MUTUAL AM STRATEGIC INCOM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Jul. 31, 2020</t>
        </is>
      </c>
    </row>
    <row r="2">
      <c r="A2" s="3" t="inlineStr">
        <is>
          <t>Document And Entity Information</t>
        </is>
      </c>
    </row>
    <row r="3">
      <c r="A3" s="4" t="inlineStr">
        <is>
          <t>Document Type</t>
        </is>
      </c>
      <c r="B3" s="4" t="inlineStr">
        <is>
          <t>497</t>
        </is>
      </c>
    </row>
    <row r="4">
      <c r="A4" s="4" t="inlineStr">
        <is>
          <t>Document Period End Date</t>
        </is>
      </c>
      <c r="B4" s="4" t="inlineStr">
        <is>
          <t>Dec. 31,
		2019</t>
        </is>
      </c>
    </row>
    <row r="5">
      <c r="A5" s="4" t="inlineStr">
        <is>
          <t>Entity Registrant Name</t>
        </is>
      </c>
      <c r="B5" s="4" t="inlineStr">
        <is>
          <t>Advisors' Inner Circle Fund III</t>
        </is>
      </c>
    </row>
    <row r="6">
      <c r="A6" s="4" t="inlineStr">
        <is>
          <t>Entity Central Index Key</t>
        </is>
      </c>
      <c r="B6" s="4" t="inlineStr">
        <is>
          <t>000159354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31,
		2020</t>
        </is>
      </c>
    </row>
    <row r="10">
      <c r="A10" s="4" t="inlineStr">
        <is>
          <t>Document Effective Date</t>
        </is>
      </c>
      <c r="B10" s="4" t="inlineStr">
        <is>
          <t>Jul. 31,
		2020</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31, 2020</t>
        </is>
      </c>
    </row>
    <row r="2">
      <c r="A2" s="4" t="inlineStr">
        <is>
          <t>PENN MUTUAL AM STRATEGIC INCOME FUND</t>
        </is>
      </c>
    </row>
    <row r="3">
      <c r="A3" s="4" t="inlineStr">
        <is>
          <t xml:space="preserve">THE ADVISORS' INNER CIRCLE FUND III Penn Mutual AM Strategic Income Fund (the "Fund") Supplement dated July 31, 2020 to the Fund's Prospectus and Statement of Additional
Information (the "SAI") dated May 1, 2020 This supplement provides new and additional
information beyond that contained in the Prospectus and SAI and should be read in conjunction with the Prospectus and SAI.
I. Penn Mutual Asset Management LLC, the Fund's investment adviser, now maintains a website for the Fund at https://www.pennmutualam.com. Accordingly, the Prospectus is hereby amended and supplemented as follows: 1. The last sentence of the "Performance
Information" section is deleted and replaced with the following: Updated performance information
is available by calling toll-free to 877-PMA-MLLC (877-762-6552) or on the Fund's website at https://www.pennmutualam.com. 2. On the back cover, the disclosure
relating to the Fund's internet address is deleted and replaced with the following: By Internet:
II. The Prospectus and SAI are hereby amended and supplemented as follows: 1. In the "Information About
Portfolio Holdings" section of the Prospectus, the disclosure is hereby deleted and replaced with the following: A description of the Fund's policies
and procedures with respect to the circumstances under which the Fund discloses its portfolio holdings is available in the SAI.
The Fund will post its complete portfolio holdings on the internet at https://aicfundholdings.com/pennmutualam within 60 days after
the end of each calendar month. The Fund will also disclose its top ten holdings within fifteen days after the end of each calendar
month on the internet at https://aicfundholdings.com/pennmutualam. The Adviser may exclude any portion of the Fund's portfolio
holdings from such publication when deemed in the best interest of the Fund. The portfolio holdings information placed on the Fund's
website generally will remain there until replaced by new postings as described above. 2. In the "Portfolio Holdings"
section of the SAI, the fourth paragraph is hereby deleted and replaced with the following: In addition to the quarterly portfolio
holdings disclosure required by applicable law, the Fund will post its complete portfolio holdings on the internet at https://aicfundholdings.com/pennmutualam
within 60 days after the end of each calendar month. The Fund will also disclose its top ten holdings within fifteen days after
the end of each calendar month on the internet at https://aicfundholdings.com/pennmutualam. The Adviser may exclude any portion
of the Fund's portfolio holdings from such publication when deemed in the best interest of the Fund. The portfolio holdings information
placed on the Fund's website generally will remain there until replaced by new postings as described above. Please
retain this supplement for future reference. PNN-SK-002-01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Entity Registrant Name</t>
        </is>
      </c>
      <c r="B5" s="4" t="inlineStr">
        <is>
          <t>dei_EntityRegistrantName</t>
        </is>
      </c>
      <c r="C5" s="4" t="inlineStr">
        <is>
          <t>Advisors' Inner Circle Fund III</t>
        </is>
      </c>
    </row>
    <row r="6">
      <c r="A6" s="4" t="inlineStr">
        <is>
          <t>Entity Central Index Key</t>
        </is>
      </c>
      <c r="B6" s="4" t="inlineStr">
        <is>
          <t>dei_EntityCentralIndexKey</t>
        </is>
      </c>
      <c r="C6" s="4" t="inlineStr">
        <is>
          <t>0001593547</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Jul. 31,
		2020</t>
        </is>
      </c>
    </row>
    <row r="10">
      <c r="A10" s="4" t="inlineStr">
        <is>
          <t>Document Effective Date</t>
        </is>
      </c>
      <c r="B10" s="4" t="inlineStr">
        <is>
          <t>dei_DocumentEffectiveDate</t>
        </is>
      </c>
      <c r="C10" s="4" t="inlineStr">
        <is>
          <t>Jul. 31,
		2020</t>
        </is>
      </c>
    </row>
    <row r="11">
      <c r="A11" s="4" t="inlineStr">
        <is>
          <t>Prospectus Date</t>
        </is>
      </c>
      <c r="B11" s="4" t="inlineStr">
        <is>
          <t>rr_ProspectusDate</t>
        </is>
      </c>
      <c r="C11" s="4" t="inlineStr">
        <is>
          <t>May 1,
		2020</t>
        </is>
      </c>
    </row>
    <row r="12">
      <c r="A12" s="4" t="inlineStr">
        <is>
          <t>PENN MUTUAL AM STRATEGIC INCOME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THE ADVISORS' INNER CIRCLE FUND III Penn Mutual AM Strategic Income Fund (the "Fund") Supplement dated July 31, 2020 to the Fund's Prospectus and Statement of Additional
Information (the "SAI") dated May 1, 2020 This supplement provides new and additional
information beyond that contained in the Prospectus and SAI and should be read in conjunction with the Prospectus and SAI.
I. Penn Mutual Asset Management LLC, the Fund's investment adviser, now maintains a website for the Fund at https://www.pennmutualam.com. Accordingly, the Prospectus is hereby amended and supplemented as follows: 1. The last sentence of the "Performance
Information" section is deleted and replaced with the following: Updated performance information
is available by calling toll-free to 877-PMA-MLLC (877-762-6552) or on the Fund's website at https://www.pennmutualam.com. 2. On the back cover, the disclosure
relating to the Fund's internet address is deleted and replaced with the following: By Internet:
II. The Prospectus and SAI are hereby amended and supplemented as follows: 1. In the "Information About
Portfolio Holdings" section of the Prospectus, the disclosure is hereby deleted and replaced with the following: A description of the Fund's policies
and procedures with respect to the circumstances under which the Fund discloses its portfolio holdings is available in the SAI.
The Fund will post its complete portfolio holdings on the internet at https://aicfundholdings.com/pennmutualam within 60 days after
the end of each calendar month. The Fund will also disclose its top ten holdings within fifteen days after the end of each calendar
month on the internet at https://aicfundholdings.com/pennmutualam. The Adviser may exclude any portion of the Fund's portfolio
holdings from such publication when deemed in the best interest of the Fund. The portfolio holdings information placed on the Fund's
website generally will remain there until replaced by new postings as described above. 2. In the "Portfolio Holdings"
section of the SAI, the fourth paragraph is hereby deleted and replaced with the following: In addition to the quarterly portfolio
holdings disclosure required by applicable law, the Fund will post its complete portfolio holdings on the internet at https://aicfundholdings.com/pennmutualam
within 60 days after the end of each calendar month. The Fund will also disclose its top ten holdings within fifteen days after
the end of each calendar month on the internet at https://aicfundholdings.com/pennmutualam. The Adviser may exclude any portion
of the Fund's portfolio holdings from such publication when deemed in the best interest of the Fund. The portfolio holdings information
placed on the Fund's website generally will remain there until replaced by new postings as described above. Please
retain this supplement for future reference. PNN-SK-002-010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55:37Z</dcterms:created>
  <dcterms:modified xmlns:dcterms="http://purl.org/dc/terms/" xmlns:xsi="http://www.w3.org/2001/XMLSchema-instance" xsi:type="dcterms:W3CDTF">2020-08-11T17:55:37Z</dcterms:modified>
</cp:coreProperties>
</file>